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Apr. 01, 2020</t>
  </si>
  <si>
    <t>Cover [Abstract]</t>
  </si>
  <si>
    <t>Document Type</t>
  </si>
  <si>
    <t>8-K/A</t>
  </si>
  <si>
    <t>Document Period End Date</t>
  </si>
  <si>
    <t>Apr. 1,
		2020</t>
  </si>
  <si>
    <t>Entity Registrant Name</t>
  </si>
  <si>
    <t>T-MOBILE US, INC.</t>
  </si>
  <si>
    <t>Entity Incorporation, State or Country Code</t>
  </si>
  <si>
    <t>DE</t>
  </si>
  <si>
    <t>Entity File Number</t>
  </si>
  <si>
    <t>1-33409</t>
  </si>
  <si>
    <t>Entity Tax Identification Number</t>
  </si>
  <si>
    <t>20-0836269</t>
  </si>
  <si>
    <t>Entity Central Index Key</t>
  </si>
  <si>
    <t>0001283699</t>
  </si>
  <si>
    <t>Amendment Flag</t>
  </si>
  <si>
    <t>true</t>
  </si>
  <si>
    <t>Entity Address, Address Line One</t>
  </si>
  <si>
    <t>12920 SE 38th Street</t>
  </si>
  <si>
    <t>Entity Address, City or Town</t>
  </si>
  <si>
    <t>Bellevue</t>
  </si>
  <si>
    <t>Entity Address, State or Province</t>
  </si>
  <si>
    <t>WA</t>
  </si>
  <si>
    <t>Entity Address, Postal Zip Code</t>
  </si>
  <si>
    <t>98006-1350</t>
  </si>
  <si>
    <t>City Area Code</t>
  </si>
  <si>
    <t>(425)</t>
  </si>
  <si>
    <t>Local Phone Number</t>
  </si>
  <si>
    <t>378-4000</t>
  </si>
  <si>
    <t>Written Communications</t>
  </si>
  <si>
    <t>false</t>
  </si>
  <si>
    <t>Soliciting Material</t>
  </si>
  <si>
    <t>Pre-commencement Tender Offer</t>
  </si>
  <si>
    <t>Pre-commencement Issuer Tender Offer</t>
  </si>
  <si>
    <t>Title of 12(b) Security</t>
  </si>
  <si>
    <t>Common Stock, par value $0.00001 per share</t>
  </si>
  <si>
    <t>Trading Symbol</t>
  </si>
  <si>
    <t>TMUS</t>
  </si>
  <si>
    <t>Security Exchange Name</t>
  </si>
  <si>
    <t>NASDAQ</t>
  </si>
  <si>
    <t>Entity Emerging Growth Company</t>
  </si>
  <si>
    <t>Amendment Description</t>
  </si>
  <si>
    <t>On April 1, 2020, T-Mobile US, Inc. (the “Company”) filed with the Securities and Exchange Commission a Current Report on Form 8-K (the “Initial 8-K”) to disclose the completion on April 1, 2020 of the previously announced business combination between T-Mobile US, Inc., a Delaware corporation (“T-Mobile”), and Sprint Corporation, a Delaware corporation (“Sprint”), pursuant to the Business Combination Agreement, dated as of April 29, 2018 by and among T-Mobile, Sprint, Huron Merger Sub LLC, a Delaware limited liability company and a wholly owned subsidiary of T-Mobile (“Merger Company”), Superior Merger Sub Corporation, a Delaware corporation and a wholly owned subsidiary of Merger Company, Starburst I, Inc., a Delaware corporation, Galaxy Investment Holdings, Inc., a Delaware corporation, and for the limited purposes set forth therein, Deutsche Telekom AG, an Aktiengesellschaft organized and existing under the laws of the Federal Republic of Germany, Deutsche Telekom Holding B.V., a besloten vennootschap met beperkte aansprakelijkheid organized and existing under the laws of the Netherlands, and SoftBank Group Corp., a Japanese kabushiki kaisha.This Form 8-K/A amends the Initial 8-K to include the historical audited and unaudited financial statements of Sprint and the unaudited pro forma combined financial information required by Items 9.01(a) and 9.01(b) of Form 8-K that were excluded from the Initial 8-K in reliance on the instructions to such items.The pro forma financial information included in this Current Report on Form 8-K/A has been presented for informational purposes only, as required by Form 8-K. It does not purport to represent the actual results of operations that the Company and Sprint would have achieved had the companies been combined during the periods presented in the pro forma financial information and is not intended to project the future results of operations that the combined company may achieve after the business combina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7:02:11Z</dcterms:created>
  <dcterms:modified xmlns:dcterms="http://purl.org/dc/terms/" xmlns:xsi="http://www.w3.org/2001/XMLSchema-instance" xsi:type="dcterms:W3CDTF">2020-04-17T17:02:11Z</dcterms:modified>
</cp:coreProperties>
</file>